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DR Bl" sheetId="2" state="visible" r:id="rId2"/>
    <sheet xmlns:r="http://schemas.openxmlformats.org/officeDocument/2006/relationships" name="Risk_Return Detail Data- SPDR 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SPDR SERIES TRUST</t>
  </si>
  <si>
    <t>Central Index Key</t>
  </si>
  <si>
    <t>dei_EntityCentralIndexKey</t>
  </si>
  <si>
    <t>Amendment Flag</t>
  </si>
  <si>
    <t>dei_AmendmentFlag</t>
  </si>
  <si>
    <t>false</t>
  </si>
  <si>
    <t>Document Creation Date</t>
  </si>
  <si>
    <t>dei_DocumentCreationDate</t>
  </si>
  <si>
    <t>May 29,
		2018</t>
  </si>
  <si>
    <t>Document Effective Date</t>
  </si>
  <si>
    <t>dei_DocumentEffectiveDate</t>
  </si>
  <si>
    <t>Prospectus Date</t>
  </si>
  <si>
    <t>rr_ProspectusDate</t>
  </si>
  <si>
    <t>Oct. 31,
		2017</t>
  </si>
  <si>
    <t>Oct. 31, 2017</t>
  </si>
  <si>
    <t>Important Notice Regarding Change in ETF Name, Index and Related Matters SPDR ® SPDR Bloomberg Barclays Issuer Scored Corporate Bond ETF (the “Fund”) Supplement dated May 29, 2018 to the Prospectus and Statement of Additional Information (“SAI”) dated October 31, 2017, as supplemented Effective July 31, 2018 (the “Effective Date”), the Fund’s name, management fee, benchmark index and principal investment strategy will change. Accordingly, as of the Effective Date: 1. All references to the Fund name and benchmark index in the Prospectus and SAI (except for the benchmark index in the Average Annual Total Return Table in the Prospectus) are deleted and replaced as follows: Current New ETF Name (Ticker) Benchmark Index ETF Name (Ticker) Benchmark Index SPDR Bloomberg Barclays Issuer Scored Corporate Bond ETF (CBND) Bloomberg Barclays Issuer Scored Corporate Index SPDR Bloomberg Barclays Corporate Bond ETF (CBND) Bloomberg Barclays US Corporate Bond Index 2 . FEES AND EXPENSES OF THE FUND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expenses that you pay each year as a percentage of the value of your investment): Management fees 1 0.06 % Distribution and service (12b-1) fees None Other expenses 0.00 % Total annual Fund operating expenses 1 0.06 %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6 $19 $34 $77 3. The section entitled “THE FUND’S PRINCIPAL INVESTMENT STRATEGY” beginning on page 45 of the Prospectus is replaced in its entirety with the following: In seeking to track the performance of the Bloomberg Barclays US Corporate Bo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 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In addition, the Fund may invest in debt securities that are not included in the Index, cash and cash equivalents or money market instruments, such as repurchase agreements and money market funds (including money market funds advised by the Adviser). The Fund may use derivatives, including credit default swaps and credit default index swaps, to obtain investment exposure that the Adviser expects to correlate closely with the Index, or a portion of the Index, and in managing cash flows. The Index is designed to measure the performance of the investment grade corporate bond market. The Index includes publicly issued, investment grade, fixed-rate, taxable, U.S. dollar-denominated corporate bonds issued by U.S. and non-U.S. industrial, utility, and financial institutions. Bonds included in the Index must have $300 million or more of par amount outstanding and a remaining maturity of at least 1 year. The Index considers investment grade securities to be rated Baa3/BBB- or higher, using the middle rating of Moody’s Investors Service, Inc., Fitch Inc., or Standard &amp; Poor’s Financial Services, LLC. If only two of the three agencies rate the security, then the more conservative (lower) rating will be used to determine Index eligibility. If only one of the agencies rates the security, then that rating will be used. SEC-registered securities, bonds exempt from registration at the time of issuance and SEC Rule 144A securities with registration rights are eligible for inclusion. The Index is rebalanced monthly on the last business day of the month. As of April 30, 2018, a significant portion of the Index comprised companies in the industrial and financial sectors, although this may change from time to time. As of April 30, 2018, there were approximately 5,641 securities in the Index and the modified adjusted duration of securities in the Index was approximately 7.29 years. The Index is sponsored by Bloomberg Index Services Limited (the “Index Provider”), which is not affiliated with the Fund or the Adviser. The Index Provider determines the composition of the Index, relative weightings of the securities in the Index and publishes information regarding the market value of the Index. 4. The disclosure below is added to the section entitled “PRINCIPAL RISKS OF INVESTING IN THE FUND” beginning on page 46 of the Prospectus. In addition, the risk chart in the section entitled “ADDITIONAL RISK INFORMATION” beginning on page 141 of the Prospectus is updated to reflect that “Restricted Securities Risk” is a principal risk of the Fund. Restricted Securities Risk:</t>
  </si>
  <si>
    <t>Supplement [Text Block]</t>
  </si>
  <si>
    <t>spdrst2_SupplementTextBlock</t>
  </si>
  <si>
    <t>SPDR Bloomberg Barclays Issuer Scored Corporate Bond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6464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4:38:55Z</dcterms:created>
  <dcterms:modified xmlns:dcterms="http://purl.org/dc/terms/" xmlns:xsi="http://www.w3.org/2001/XMLSchema-instance" xsi:type="dcterms:W3CDTF">2018-06-14T14:38:55Z</dcterms:modified>
</cp:coreProperties>
</file>